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 (UNAUDI" sheetId="4" state="visible" r:id="rId4"/>
    <sheet xmlns:r="http://schemas.openxmlformats.org/officeDocument/2006/relationships" name="STATEMENT OF CASH FLOWS (UNAUDI" sheetId="5" state="visible" r:id="rId5"/>
    <sheet xmlns:r="http://schemas.openxmlformats.org/officeDocument/2006/relationships" name="STATEMENT OF STOCKHOLDERS' DEFI" sheetId="6" state="visible" r:id="rId6"/>
    <sheet xmlns:r="http://schemas.openxmlformats.org/officeDocument/2006/relationships" name="Background Information"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negotiated Not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tangible Assets (Tables)" sheetId="18" state="visible" r:id="rId18"/>
    <sheet xmlns:r="http://schemas.openxmlformats.org/officeDocument/2006/relationships" name="Stockholders' Equity (Tables)" sheetId="19" state="visible" r:id="rId19"/>
    <sheet xmlns:r="http://schemas.openxmlformats.org/officeDocument/2006/relationships" name="Significant Accounting Polici_4" sheetId="20" state="visible" r:id="rId20"/>
    <sheet xmlns:r="http://schemas.openxmlformats.org/officeDocument/2006/relationships" name="Intangible Assets (Details)" sheetId="21" state="visible" r:id="rId21"/>
    <sheet xmlns:r="http://schemas.openxmlformats.org/officeDocument/2006/relationships" name="Intangible Assets (Details 2)" sheetId="22" state="visible" r:id="rId22"/>
    <sheet xmlns:r="http://schemas.openxmlformats.org/officeDocument/2006/relationships" name="Stockholders' Equity (Details)" sheetId="23" state="visible" r:id="rId23"/>
    <sheet xmlns:r="http://schemas.openxmlformats.org/officeDocument/2006/relationships" name="Stockholders' Equity (Details 2" sheetId="24" state="visible" r:id="rId24"/>
    <sheet xmlns:r="http://schemas.openxmlformats.org/officeDocument/2006/relationships" name="Stockholders' Equity (Details 3" sheetId="25" state="visible" r:id="rId25"/>
  </sheets>
  <definedNames/>
  <calcPr calcId="124519" fullCalcOnLoad="1"/>
</workbook>
</file>

<file path=xl/sharedStrings.xml><?xml version="1.0" encoding="utf-8"?>
<sst xmlns="http://schemas.openxmlformats.org/spreadsheetml/2006/main" uniqueCount="252">
  <si>
    <t>Document and Entity Information</t>
  </si>
  <si>
    <t>3 Months Ended</t>
  </si>
  <si>
    <t>Sep. 30, 2018shares</t>
  </si>
  <si>
    <t>Document And Entity Information</t>
  </si>
  <si>
    <t>Entity Registrant Name</t>
  </si>
  <si>
    <t>BIOVIE INC.</t>
  </si>
  <si>
    <t>Entity Central Index Key</t>
  </si>
  <si>
    <t>Document Type</t>
  </si>
  <si>
    <t>10-Q</t>
  </si>
  <si>
    <t>Document Period End Date</t>
  </si>
  <si>
    <t>Sep. 30,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1</t>
  </si>
  <si>
    <t>Document Fiscal Year Focus</t>
  </si>
  <si>
    <t>Entity Emerging Growth Company</t>
  </si>
  <si>
    <t>Entity Small Business</t>
  </si>
  <si>
    <t>true</t>
  </si>
  <si>
    <t>Entity Ex Transition Period</t>
  </si>
  <si>
    <t>CONDENSED BALANCE SHEETS (UNAUDITED) - USD ($)</t>
  </si>
  <si>
    <t>Sep. 30, 2018</t>
  </si>
  <si>
    <t>Jun. 30, 2018</t>
  </si>
  <si>
    <t>CURRENT ASSETS:</t>
  </si>
  <si>
    <t>Cash</t>
  </si>
  <si>
    <t>Total Current Assets</t>
  </si>
  <si>
    <t>OTHER ASSETS:</t>
  </si>
  <si>
    <t>Intangible Assets (Net of Amortization)</t>
  </si>
  <si>
    <t>Goodwill</t>
  </si>
  <si>
    <t>Total Fixed Assets</t>
  </si>
  <si>
    <t>TOTAL ASSETS</t>
  </si>
  <si>
    <t>CURRENT LIABILITIES:</t>
  </si>
  <si>
    <t>Accounts Payable and accrued expenses</t>
  </si>
  <si>
    <t>Accrued Payroll</t>
  </si>
  <si>
    <t xml:space="preserve"> </t>
  </si>
  <si>
    <t>Total Current Liabilities</t>
  </si>
  <si>
    <t>LONG TERM LIABILITIES:</t>
  </si>
  <si>
    <t>Demand Promissory Note</t>
  </si>
  <si>
    <t>Notes Payable, Related Parties</t>
  </si>
  <si>
    <t>Total Long Term Liabilities</t>
  </si>
  <si>
    <t>TOTAL LIABILITIES</t>
  </si>
  <si>
    <t>STOCKHOLDERS' EQUITY</t>
  </si>
  <si>
    <t>Preferred stock; $0.001 par value; 10,000,000 shares authorized; 0 shares issued and outstanding</t>
  </si>
  <si>
    <t>Common stock, $0.0001 par value; 800,000,000 and 300,000,000 shares authorized at Sepetember 30 and June 30 2018, respectively; 315,053,673 and 98,503,199 shares issued and outstanding at September 30 and June 30 2018, respectively</t>
  </si>
  <si>
    <t>Additional paid 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 (UNAUDITED) - USD ($)</t>
  </si>
  <si>
    <t>Sep. 30, 2017</t>
  </si>
  <si>
    <t>Income Statement [Abstract]</t>
  </si>
  <si>
    <t>REVENUE</t>
  </si>
  <si>
    <t>OPERATING EXPENSES</t>
  </si>
  <si>
    <t>Amortization</t>
  </si>
  <si>
    <t>Research and development expenses</t>
  </si>
  <si>
    <t>Payroll expenses</t>
  </si>
  <si>
    <t>Professional fees</t>
  </si>
  <si>
    <t>Selling, general and administrative expenses</t>
  </si>
  <si>
    <t>TOTAL OPERATING EXPENSES</t>
  </si>
  <si>
    <t>LOSS FROM OPERATIONS</t>
  </si>
  <si>
    <t>OTHER EXPENSE (INCOME)</t>
  </si>
  <si>
    <t>Other Income</t>
  </si>
  <si>
    <t>Interest Expense</t>
  </si>
  <si>
    <t>Interest income</t>
  </si>
  <si>
    <t>TOTAL OTHER EXPENSE (INCOME)</t>
  </si>
  <si>
    <t>NET LOSS</t>
  </si>
  <si>
    <t>Deemed dividend</t>
  </si>
  <si>
    <t>NET LOSS ATTRIBUTABLE TO COMPANY STOCKHOLDERS</t>
  </si>
  <si>
    <t>NET LOSS PER COMMON SHARE, BASIC AND DILUTED</t>
  </si>
  <si>
    <t>WEIGHTED AVERAGE NUMBER OF COMMON SHARES OUTSTANDING, BASIC AND DILUTED</t>
  </si>
  <si>
    <t>STATEMENT OF CASH FLOWS (UNAUDITED) - USD ($)</t>
  </si>
  <si>
    <t>CASH FLOWS FROM OPERATING ACTIVITIES:</t>
  </si>
  <si>
    <t>Net loss</t>
  </si>
  <si>
    <t>Adjustments to reconcile net loss to net cash to cash used by operating activities:</t>
  </si>
  <si>
    <t>Services paid with common stock</t>
  </si>
  <si>
    <t>Amortization of intangible assets</t>
  </si>
  <si>
    <t>Amortization of debt discount</t>
  </si>
  <si>
    <t>Changes in operating assets and liabilities:</t>
  </si>
  <si>
    <t>Accounts Payable</t>
  </si>
  <si>
    <t>Net cash used by operating activities</t>
  </si>
  <si>
    <t>CASH FLOWS FROM FINANCING ACTIVITIES:</t>
  </si>
  <si>
    <t>Repayment of loan payable</t>
  </si>
  <si>
    <t>Repayment of notes payable, related parties</t>
  </si>
  <si>
    <t>Proceeds from demand promissory note</t>
  </si>
  <si>
    <t>Proceeds from issuance of preferred shares</t>
  </si>
  <si>
    <t>Proceeds from issuance of common stock and warrants</t>
  </si>
  <si>
    <t>Net cash provided by financing activities</t>
  </si>
  <si>
    <t>Net decrease in cash</t>
  </si>
  <si>
    <t>Cash, beginning of period</t>
  </si>
  <si>
    <t>Cash, end of period</t>
  </si>
  <si>
    <t>SUPPLEMENTAL CASH FLOW INFORMATION:</t>
  </si>
  <si>
    <t>Cash paid for interest</t>
  </si>
  <si>
    <t>Cash paid for taxes</t>
  </si>
  <si>
    <t>NON-CASH INVESTING AND FINANCING ACTIVITIES</t>
  </si>
  <si>
    <t>Conversion of preferred shares to common stock</t>
  </si>
  <si>
    <t>Settlement of debt by issuance of common stock</t>
  </si>
  <si>
    <t>Cashless exercise of warrants</t>
  </si>
  <si>
    <t>Deemed dividends for ratchet adjustments to warrants</t>
  </si>
  <si>
    <t>STATEMENT OF STOCKHOLDERS' DEFICIT (UNAUDITED) - 3 months ended Sep. 30, 2018 - USD ($)</t>
  </si>
  <si>
    <t>Preferred Stock</t>
  </si>
  <si>
    <t>Common Stock</t>
  </si>
  <si>
    <t>Additional Paid-In Capital</t>
  </si>
  <si>
    <t>Accumulated Deficit</t>
  </si>
  <si>
    <t>Total</t>
  </si>
  <si>
    <t>Beginning Balance at Jun. 30, 2018</t>
  </si>
  <si>
    <t>Beginning Balance, Shares at Jun. 30, 2018</t>
  </si>
  <si>
    <t>Issuance of preferred stock in a private placement</t>
  </si>
  <si>
    <t>Issuance of preferred stock in a private placement (in shares)</t>
  </si>
  <si>
    <t>Conversion of preferred stock to common stock</t>
  </si>
  <si>
    <t>Conversion of preferred stock to common stock (in shares)</t>
  </si>
  <si>
    <t>Issuance of shares and warrants for cash</t>
  </si>
  <si>
    <t>Issuance of shares and warrants for cash, Shares</t>
  </si>
  <si>
    <t>Stock option compensation</t>
  </si>
  <si>
    <t>Deemed dividends for ratchet adjustment to warrants</t>
  </si>
  <si>
    <t>Ending Balance at Sep. 30, 2018</t>
  </si>
  <si>
    <t>Ending Balance, Shares at Sep. 30, 2018</t>
  </si>
  <si>
    <t>Background Information</t>
  </si>
  <si>
    <t>Notes to Financial Statements</t>
  </si>
  <si>
    <t>1. Background Information BioVie Inc. (the “Company”)
is a clinical-stage company pursuing the discovery, development, and commercialization of innovative drug therapies. The Company
is currently focused on developing and commercializing BIV201, a novel approach to the treatment of ascites due to chronic liver
cirrhosis. In April 2017, the Company signed a Cooperative Research and Development Agreement (CRADA) with the McGuire Research
Institute Inc. in Richmond, VA, and began dosing patients with BIV201 in September 2017. As of September 2018, four patients
had been treated with BIV201 therapy in this ongoing Phase 2a clinical trial. BIV201 has the potential to improve
the health of thousands of patients suffering from life-threatening complications of liver cirrhosis due to hepatitis, NASH, and
alcoholism. It has FDA Fast-Track status and Orphan Drug designation for the most common of these complications, ascites, which
represents a significant unmet medical need. The FDA has never approved any drug specifically for treating ascites. The Company
has an issued US Patent covering the use of BIV201 for the treatment of ascites patients in the outpatient setting using ambulatory
pump infusion, and has filed patent applications for its drug candidate in Japan, and Europe, and China. The BIV201 development program
began at LAT Pharma LLC. On April 11, 2016, the Company acquired LAT Pharma LLC and the rights to its BIV201 development program.
The Company currently owns all development and marketing rights to its drug candidate. The Company and PharmaIN, Corp. (“PharmaIN”),
LAT Pharma’s former partner focused on the development of new modified drug candidates in the same therapeutic field but
not including BIV201, have agreed to pay royalties equal to less than 1% of future net sales of each company's ascites drug development
programs, or if such program is licensed to a third party, less than 5% of each company's net license revenues. The Company’s
relationship with PharmaIN could advance into a collaboration or be terminated. The Company’s activities
are subject to significant risks and uncertainties including failure to secure additional funding to properly execute the Company’s
business plan.</t>
  </si>
  <si>
    <t>Liquidity</t>
  </si>
  <si>
    <t>2. Liquidity The accompanying financial statements
have been prepared assuming the Company will continue as a going concern. The company has incurred recurring operational losses
and has an accumulated deficit of $5.2 million and as a development stage enterprise, the Company expects substantial losses in
future periods. The Company’s future operations are dependent on the success of the Company’s ongoing development and
commercialization efforts, as well as continuing to secure additional financing. In July 2018 it completed a capital
raise from Acuitas Group Holding, LLC (“Acuitas”) and other purchasers and received net proceeds of $3 million and
has resumed to further clinical development of BIV201. The Acuitas investment agreement also stipulated that if the clinical development
of BIV201 continues, Acuitas may invest an additional $3 million to fund operations in year two, less any federal or FDA grant
funding received by the Company. At September 30, 2018, the Company had
cash on hand of $2,135,000 and management believes we have sufficient funds to meet our operating and capital requirements for
at least the next 12 months.</t>
  </si>
  <si>
    <t>Significant Accounting Policies</t>
  </si>
  <si>
    <t>Accounting Policies [Abstract]</t>
  </si>
  <si>
    <t>3. Significant Accounting Policies Basis of Presentation The preparation of financial statements
in conformity with accounting principles generally accepted in the United States of America (“U.S. GAAP”) and the applicable
rules and regulations of the Securities and Exchange Commission (“SEC”). Our unaudited condensed financial statements
reflect all adjustments, which are, in the opinion of management requires management to make estimates and assumptions that affect
the reported amounts of assets and necessary for a fair presentation of our financial position and results of operations. Such
adjustments are of a normal recurring nature, unless otherwise indicated. The balance sheet as of September 30, 2018 and the results
of operations for the three months ended September 30, 2018 are not necessarily indicative of the results to be expected for the
entire year. These interim unaudited condensed consolidated financial statements should be read in conjunction with the consolidated
financial statements and notes thereto contained in our Annual Report on Form 10-K for the year ended June 30, 2018. The condensed
balance sheet at June 30, 2018 has been derived from the audited financial statements as that date, but does not include all disclosures,
including notes, required by U.S. GAAP for complete financial statements. Use of estimates The preparation of the accompanying
condensed financial statements in accordance with U.S. GAAP requires management to make estimates and assumptions that affect the
reported amounts of assets and liabilities and the disclosures of contingent assets and liabilities as of the date of the condensed
financial statements, and the reported amounts of revenue and expenses during the periods reported. Actual results could differ
from those estimates, Cash Cash is the financial instrument
that potentially subjects the Company to a concentration of credit risk as cash is deposited with a financial institution and,
at times, the cash balances may exceed the Federal Deposit Insurance Corporation insurance limits. The carrying value of cash approximates
fair value at September 30, 2018 and June 30, 2018. Financial Instruments The
Company’s financial instruments include cash, accounts payable, related party loans and a demand promissory note. The carrying
amounts of cash and accounts payable approximate their fair value, due to the short-term nature of these items. Research and Development Research and development costs are charged to operations when incurred and are included in operating expenses. The Company expensed $194,521 and $41,854 for research and development for the three months ended September 30, 2018 and 2017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three months ended September 30, 2018 all outstanding options have been excluded from
the calculation of the diluted net loss per share since their effect was anti-dilutive. The following potentially dilutive securities were excluded
from the computation of diluted loss per share for the three months ended June and September 30, 2018:
September 30, 2018 June 30, 2018
Number of Shares (Thousands) Number of Shares (Thousands)
Stock Options 5,150 5,150
Warrants 216,441 4,774
Total 221,591 9,924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three months ended September 30, 2018.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Recent accounting pronouncements The Company has reviewed recent accounting
pronouncements issued by the FASB (including its EITF), the AICPA, and the SEC and did not or are not believed by management to
have a material impact on the Company’s financial statements.</t>
  </si>
  <si>
    <t>Intangible Assets</t>
  </si>
  <si>
    <t>Related Party Transactions [Abstract]</t>
  </si>
  <si>
    <t>4.
Intangible Assets The company’s
intangible assets consist of intellectual property acquired from LAT Pharma, Inc., and are amortized over their estimated useful
lives as indicated below. The following is a summary of the intangible assets as of June and September 30, 2018.
September 30, 2018 June 30, 2018
(Unaudited)
Intangible Assets subject to Amortization $ 2,293,770 $ 2,293,770
Accumulated Amortization 567,134 509,790
Intangible Assets (Net of Amoritization) $ 1,726,636 $ 1,783,980 Future
expected Amortization of intangible assets is as follows:
Year Ending June 30,
Remaining for 2019 $ 172,033
2020 229,377
2021 229,377
2022 229,377
2023 229,377
Thereafter 866,472
$ 1,726,636</t>
  </si>
  <si>
    <t>Renegotiated Note</t>
  </si>
  <si>
    <t>Renegotiated Debt</t>
  </si>
  <si>
    <t>5. Renegotiated Debt On July 19, 2018, Geis-Hides Consulting
LLC entered into an Accord and Debt Satisfaction Agreement with the Company in which the consulting firm agreed to release the
Company from all liabilities arising from the Original Contract and Debt Repayment Plan dated December 15, 2013 totaling $132,000
and received cash of $65,000 and 260,000 common shares in satisfaction. The common shares were valued at the market price on the
date of settlement at $0.06 per common share. The gain of $51,400 on the settlement of debt was reflected on the income statement
as “other income”.</t>
  </si>
  <si>
    <t>Related Party Transactions</t>
  </si>
  <si>
    <t>6. Related Party Transactions On July 9, 2018, Jonathan Adams entered
into an Accord and Debt Satisfaction Agreement with the Company in which he agreed to release the Company from all liabilities
including the original contract to defer payment of his accrued salary dated March 23, 2017, the promissory note issued by the
Company to defer payment of accrued salary; and subsequent unpaid salary, totaling the amount of $534,722, and received cash of
$25,694 in satisfaction. The gain of $509,028 on the settlement of debt was reflected in the additional paid in capital. On August 8, 2018, Barrett Ehrlich on
behalf of The Barrett Edge Inc. (“Barrett”) entered into an Accord and Debt Satisfaction Agreement with the Company
in which Barrett agreed to release the Company from all liabilities including the original contract to defer payment of accrued
consulting fees dated March 23, 2017, the promissory note issued by the Company to defer payment of accrued consulting fees; loan
to the Company for $14,000, and subsequent unpaid consulting fees, totaling $543,014, and received cash of $131,333 and 493,333
common shares in satisfaction. The common shares were valued at the market price on the date of settlement at $0.13 per common
share. The gain of $361,548 on the settlement of debt was reflected in the additional paid in capital. On July 9, 2018, Elliot Ehrlich entered
into an Accord and Debt Satisfaction Agreement with the Company in which he agreed to release the Company from all liabilities
including the original contract to defer payment of accrued salary dated March 23, 2017, totaling the amount of $222,028 the promissory
note issued by the Company to defer payment of accrued salary; and received cash of $22,203 and 222,028 common shares in satisfaction.
The common shares were valued at the market price on the date of settlement at $0.06 per common share. The gain of $186,503 on
the settlement of debt was reflected in the additional paid in capital.</t>
  </si>
  <si>
    <t>Commitments and Contingencies</t>
  </si>
  <si>
    <t>Commitments and Contingencies Disclosure [Abstract]</t>
  </si>
  <si>
    <t>7.
Commitments and Contingencies Office Lease On
January 1, 2014, the Company executed a lease agreement with Cummings Properties for the Company’s office of 270 square feet
at 100 Cummings Center, Suite 247-C, Beverly, MA 01915. The lease is for a term of five years from January 1, 2014 to December
30, 2018 and requires monthly payments of $379. The Company notified the lessor that it will terminate the lease on December 30,
2018. On October 1, 2018, the Company
executed a lease agreement with Acuitas Group Holdings, LLC for the Company’s office at 11601 Wilshire Blvd Ste 1100, Los
Angeles, CA 90025. The lease is a month-to-month lease that may be cancelled upon 30 days’ written notice and requires monthly
payments of $1,000. Challenge to US Patent On April 30, 2018, the Company
received notice that Mallinckrodt Pharmaceuticals Ireland Limited had petitioned the US Patent and Trademark Office (USPTO) to
institute an Inter Partes Review of BioVie’s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Although a petition for Inter Partes Review has been filed, grant of the petition by the PTAB is required for the
proceeding to be instituted. On August 15, 2018, BioVie submitted
a Preliminary Response to the PTAB providing a rationale as to why, in the Company’s opinion, Mallinckrodt’s request
to institute the IPR should not be granted. If he IPR is allowed to proceed, BioVie will seek to defend the ‘945 patent and/or
pursue a favorable settlement. As of June 30, 2018, no adjustments or accruals are reflected as the Company is unable to determine
a likely outcome at this time. Royalty Agreements Pursuant to the Agreement and Plan
of Merger entered into on April 11, 2016 between LAT Pharma LLC and NanoAntibiotics, Inc., BioVie is obligated to pay a low single
digit royalty on net sales of BIV201 (continuous infusion terlipressin) to be shared among LAT Pharma Members, PharmaIn Corporation;
and The Barrett Edge, Inc.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 The Company and PharmaIN Corporation,
LAT Pharma’s former partner focused on the development of new modified drug candidates in the same therapeutic field but
not including BIV201, agreed to pay royalties equal to less than 1% of future net sales of each company's ascites drug development
programs, or if such program is licensed to a third party, less than 5% of each company's net license revenues. The Company’s
relationship with PharmaIN could advance into a collaboration or be terminated.</t>
  </si>
  <si>
    <t>Stockholders' Equity</t>
  </si>
  <si>
    <t>Disclosure of Compensation Related Costs, Share-based Payments [Abstract]</t>
  </si>
  <si>
    <t>8. Stockholders’ Equity Stock Options The fair market value of the stock
options is estimated using the Black Scholes valuation model and the Company uses the following methods to determine its underlying
assumptions: expected volatilities are based on the historical volatilities of 3 comparable companies of the daily closing price
of their respective common stock; the expected term of options granted is based on the average time outstanding method; and the
risk free interest rate is based on the US Treasury bonds issued with similar life terms to the expected life of the grant. During the three month ended September
30, 2018, the Company did not issue any stock options. Stock option activity for the Company’s
plans for the period ended September 30, 2018 is summarized below:
Shares (Thousands) Weighed-Average Exercise Price Weighted Remaining Average Contractual Term
Options
Outstanding at June 30, 2018 5,150 $ 0.12 6.3
Outstanding at September 30, 2018 (Unaudited) 5,150 $ 0.12 6.3
Exercisable at September 30, 2018 (Unaudited) 4,150 $ 0.12 6.3 The following is a summary of stock
options outstanding and exercisable by exercise price as of September 30, 2018 (Unaudited).
Weighted Average Contract Life
Exercise Price Outstanding Exercisable
$ 0.06 3,100,000 7.4 2,100,000
$ 0.10 500,000 4.3 500,000
$ 0.20 200,000 4.0 200,000
$ 0.21 550,000 3.6 550,000
$ 0.22 100,000 3.5 100,000
$ 0.23 200,000 3.9 200,000
$ 0.25 500,000 3.1 500,000
Total 5,150,000 4,150,000 The compensation expense for the
three months ended September 30, 2018 includes $3,412 related to the stock options described above. The Company expects to recognize
$8,378 of future compensation expense related to stock options through the next nine months. Offerings of Common Stock and
Warrants Issuance of Shares for Cash On July 3, 2018, BioVie, Inc., the Company,
entered into a Securities Purchase Agreement (the “Purchase Agreement”) with Acuitas Group Holdings, LLC (“Acuitas”)
and certain other purchasers identified in the Purchase Agreement (together with Acuitas, the “Purchasers”) pursuant
to which (i) the Purchasers agreed to purchase an aggregate of 2,133,332 shares of the Company’s newly created Series A Convertible
Preferred Stock (the “Preferred Stock”) at a price per share of $1.50 per share of Preferred Stock (the “Initial
Sale”) and (ii) the Company will issue associated warrants (the “Warrants”) to purchase 213,333,200 shares of
the Company’s Class A Common Stock (the “Common Stock”), each subject to the terms and conditions set forth in
the Purchase Agreement, for an aggregate consideration of $3.2 million. The Company received $160,000 of the $3.2 million in April
and May 2018 as prepaid equity. Acuitas also received an additional 833,333 Warrants in connection with the payoff of a note issued
by the Company in favor of Acuitas. The Initial Sale and issuance of the Warrants occurred on July 3, 2018. In addition, Acuitas
has the option to purchase up to an additional 200,000,000 shares of Common Stock at a price per share of $0.015, and associated
warrants on the same terms as the Warrants, within two weeks following the one year anniversary of the closing of the Initial Sale
(the “Subsequent Sale”) in the event that the Company has not obtained $3,000,000 of funding through various non-dilutive
grants prior to the one year anniversary of the closing of the Initial Sale. Each share of Preferred Stock automatically
converted into 100 shares of Common Stock upon the filing with the Secretary of State of the State of Nevada of a Certificate of
Amendment to the Company’s Articles of Incorporation (the “Amendment”) on August 13, 2018 that increased the
number of authorized shares of Common Stock to 800,000,000. The Amendment was approved by the written consent of the holders of
more than a majority of the Company’s issued and outstanding Common Stock on July 3, 2018, and was filed with the Secretary
of State of the State of Nevada 20 calendar days following the distribution of the Company’s Definitive Information that
was filed with the Securities and Exchange Commission. The purchase price of the Preferred
Stock in the Initial Sale, the exercise price of the Warrants, and the Common Stock in the Subsequent Sale is subject to adjustment.
In the event that Mallinckrodt Pharmaceuticals Ireland Limited prevails in any proceeding which results in the useful life of the
Company’s current intellectual property rights being reduced by more than 75 percent, then the price per share of Common
Stock, the associated conversion ratio of the Preferred Stock, and the exercise price of the Warrants shall be retroactively adjusted
to 50 percent of the then-effective price per share of Common Stock under the Purchase Agreement (for example, if the then-effective
price per share of Common Stock is $0.015, then following such event, the price per share will be $0.0075). In this case, the Company
may be required to issue additional shares of Common Stock, but in no event will the Company be required to pay cash, to reflect
such lower price per share. The Purchase Agreement contained customary
representations and warranties. In connection with the disclosure schedule associated with the representations and warranties,
the Company also disclosed customary information, including the following: (i) the existence of the Mallinckrodt Pharmaceuticals
Ireland Limited petition before the US Patent Trial and Appeal Board, (ii) the current capitalization of the Company, (iii) the
Company’s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the Company, (iv) the Company’s obligation to pay a low single digit
royalty on net sales of all terlipressin products covered by specified patents up to a maximum of $200,000 per year pursuant to
the Technology Transfer Agreement, dated July 25, 2016, by and between the Company and the University of Padova (Italy), and (v)
certain recent issuances of Common Stock by the Company. Pursuant to the Purchase Agreement,
Terren Peizer, the Chairman of Acuitas, was appointed as a member of the Company’s Board of Directors (the “Board”)
and as the Chief Executive Officer of the Company, effective July 3, 2018. The issuance of the Preferred Stock, the Warrants and
the underlying common stock under the Purchase Agreement is exempt from registration under the Securities Act of 1933, as amended
(the “Securities Act”), pursuant to the exemption for transactions by an issuer not involving any public offering under
Section 4(a)(2) of the Securities Act. Issuance of Shares in Settlement
of Debt During the three months ended
September 30, 2018, the Company settled $895,042 of debt including $765,042 owed to related parties, by issuing 975,361 shares
of common stock with a fair value of $93,055. See notes 5 and 6. Warrant Price Adjustment In December 2017, the Company issued
warrants to purchase 2,500,000 shares of common stock in a private placement transaction for aggregate gross proceeds of $100,000.
The warrants were exercisable at an exercise price of $0.20 at any time from date of issuance until 7 years from the date of issuance.
The warrants have a down round feature that reduces the exercise price if the Company sells stock for a lower price. In January
2018, the Company sold shares at $0.15, which therefore triggered the reduction in the strike price. The Company calculated the
difference in fair value of the warrants between the stated exercise price and the reduced exercise price and recorded $20,995
as a deemed dividend. In July 2018, the Company sold shares at $0.015, which therefore triggered the reduction in the strike price.
The Company calculated the difference in fair value of the warrants between the stated exercise price and the reduced exercise
price and recorded $44,888.08 as a deemed dividend. The fair value of the warrants granted was estimated using the Black Scholes
Method and the following assumptions: volatility – 170.6%; Term – 6.4 years; Risk Free Rate – 2.79%; dividend
rate – 0.00%. On August 4, 2018, the Company issued 2,241,913 shares of common stock pursuant to a cash less exercise of
warrants to purchase 2,500,000 shares at an exercise price of $0.015 per share. As a result of the conversion of the Series A Preferred
Stock in July 2018, the exercise of warrants to purchase 2,500,000 shares of common stock was reduced from $0.15 per share to $0.015
per share. On August 4, 2018, the Company issued 2,241,913 shares of common stock pursuant to a cash less exercise of warrants
to purchase 2,500,000 shares at an exercise price of $0.015 per share. In January 2018, the Company
issued warrants to purchase 210,000 shares of common stock in exchange for banking services. The warrants were exercisable at an
exercise price of $0.15 at any time from date of issuance until 7 years from the date of issuance. The warrants have a down round
feature that reduces the exercise price if the Company sells stock for a lower price. In July 2018, the Company sold shares at
$0.015, which therefore triggered the reduction in the strike price. The Company calculated the difference in fair value of the
warrants between the stated exercise price and the reduced exercise price and recorded $3,770 as a deemed dividend. The fair value
of the warrants granted was estimated using the Black Scholes Method and the following assumptions: volatility – 170.6%;
Term – 6.4 years; Risk Free Rate – 2.79%; dividend rate – 0.00%. The following table summarizes
the warrants that have been issued:
Weighted Average Weighted Average
Number of Shares Exercise Price Remaining Life (Years)
Outstanding at June 30, 2018 4,774,015 $ 0.29 5.2
Granted 214,166,533 $ 0.02 5.8
Exercised -2,500,000 $ 0.02 (6.1)
Outstanding at September 30, 2018 (Unaudited) 216,440,548 $ 0.02 5.8 The following table summarizes
the warrants by exercise price as of September 30, 2018:
Weighted Average Weighted Average
Exercise Price Number of Shares Remaining Life (Years)
$ 0.02 214,166,533 5.8
$ 0.15 543,333 6.3
$ 0.50 1,037,501 3.2
$ 0.60 693,181 3.9
216,440,548 5.8</t>
  </si>
  <si>
    <t>Subsequent Events</t>
  </si>
  <si>
    <t>Subsequent Events [Abstract]</t>
  </si>
  <si>
    <t>9. Subsequent Event In October 2018, the Company issued
stock options to purchase 200,000 shares of common stock as part of their annual board of director compensation. The stock options
are exercisable at an exercise price of $0.05 at any time from date of issuance until 5 years from the date of issuance. In October 2018, the Company issued
stock options to purchase 100,000 shares of common stock to the Chief Financial Officer as part of her compensation. The stock
options are exercisable at an exercise price of $0.07 at any time from date of issuance until 5 years from the date of issuance.</t>
  </si>
  <si>
    <t>Significant Accounting Policies (Policies)</t>
  </si>
  <si>
    <t>Basis of Presentation</t>
  </si>
  <si>
    <t>Basis of Presentation The preparation of financial statements
in conformity with accounting principles generally accepted in the United States of America (“U.S. GAAP”) and the applicable
rules and regulations of the Securities and Exchange Commission (“SEC”). Our unaudited condensed financial statements
reflect all adjustments, which are, in the opinion of management requires management to make estimates and assumptions that affect
the reported amounts of assets and necessary for a fair presentation of our financial position and results of operations. Such
adjustments are of a normal recurring nature, unless otherwise indicated. The balance sheet as of September 30, 2018 and the results
of operations for the three months ended September 30, 2018 are not necessarily indicative of the results to be expected for the
entire year. These interim unaudited condensed consolidated financial statements should be read in conjunction with the consolidated
financial statements and notes thereto contained in our Annual Report on Form 10-K for the year ended June 30, 2018. The condensed
balance sheet at June 30, 2018 has been derived from the audited financial statements as that date, but does not include all disclosures,
including notes, required by U.S. GAAP for complete financial statements.</t>
  </si>
  <si>
    <t>Use of Estimates</t>
  </si>
  <si>
    <t>Use of estimates The preparation of the accompanying
condensed financial statements in accordance with U.S. GAAP requires management to make estimates and assumptions that affect the
reported amounts of assets and liabilities and the disclosures of contingent assets and liabilities as of the date of the condensed
financial statements, and the reported amounts of revenue and expenses during the periods reported. Actual results could differ
from those estimates,</t>
  </si>
  <si>
    <t>Cash Cash is the financial instrument
that potentially subjects the Company to a concentration of credit risk as cash is deposited with a financial institution and,
at times, the cash balances may exceed the Federal Deposit Insurance Corporation insurance limits. The carrying value of cash approximates
fair value at September 30, 2018 and June 30, 2018.</t>
  </si>
  <si>
    <t>Financial Instruments</t>
  </si>
  <si>
    <t xml:space="preserve">Financial Instruments The
Company’s financial instruments include cash, accounts payable, related party loans and a demand promissory note. The carrying
amounts of cash and accounts payable approximate their fair value, due to the short-term nature of these items. </t>
  </si>
  <si>
    <t>Research and Development</t>
  </si>
  <si>
    <t xml:space="preserve">Research and Development Research and development costs are charged to operations when incurred and are included in operating expenses. The Company expensed $194,521 and $41,854 for research and development for the three months ended September 30, 2018 and 2017 respectively. </t>
  </si>
  <si>
    <t>Income Taxes</t>
  </si>
  <si>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t>
  </si>
  <si>
    <t>Earnings (Loss) per Share</t>
  </si>
  <si>
    <t>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three months ended September 30, 2018 all outstanding options have been excluded from
the calculation of the diluted net loss per share since their effect was anti-dilutive. The following potentially dilutive securities were excluded
from the computation of diluted loss per share for the three months ended June and September 30, 2018:
September 30, 2018 June 30, 2018
Number of Shares (Thousands) Number of Shares (Thousands)
Stock Options 5,150 5,150
Warrants 216,441 4,774
Total 221,591 9,924</t>
  </si>
  <si>
    <t>Stock-based Compensation</t>
  </si>
  <si>
    <t>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three months ended September 30, 2018.</t>
  </si>
  <si>
    <t>Impairment of Long-Lived Assets</t>
  </si>
  <si>
    <t>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t>
  </si>
  <si>
    <t>Recent accounting pronouncements</t>
  </si>
  <si>
    <t>Recent accounting pronouncements The Company has reviewed recent accounting
pronouncements issued by the FASB (including its EITF), the AICPA, and the SEC and did not or are not believed by management to
have a material impact on the Company’s financial statements.</t>
  </si>
  <si>
    <t>Significant Accounting Policies (Tables)</t>
  </si>
  <si>
    <t>Disclosure Significant Accounting Policies Tables Abstract</t>
  </si>
  <si>
    <t>Schedule of Dilutive securities were excluded from the computation of diluted loss per share</t>
  </si>
  <si>
    <t>The following potentially dilutive securities were excluded
from the computation of diluted loss per share for the three months ended June and September 30, 2018:
September 30, 2018 June 30, 2018
Number of Shares (Thousands) Number of Shares (Thousands)
Stock Options 5,150 5,150
Warrants 216,441 4,774
Total 221,591 9,924</t>
  </si>
  <si>
    <t>Intangible Assets (Tables)</t>
  </si>
  <si>
    <t>Disclosure Intangible Assets Tables Abstract</t>
  </si>
  <si>
    <t>Schedule of Intangible Assets</t>
  </si>
  <si>
    <t>The company’s
intangible assets consist of intellectual property acquired from LAT Pharma, Inc., and are amortized over their estimated useful
lives as indicated below. The following is a summary of the intangible assets as of June and September 30, 2018.
September 30, 2018 June 30, 2018
(Unaudited)
Intangible Assets subject to Amortization $ 2,293,770 $ 2,293,770
Accumulated Amortization 567,134 509,790
Intangible Assets (Net of Amoritization) $ 1,726,636 $ 1,783,980</t>
  </si>
  <si>
    <t>Schedule of Future expected Amortization of intangible assets</t>
  </si>
  <si>
    <t>Future
expected Amortization of intangible assets is as follows:
Year Ending June 30,
Remaining for 2019 $ 172,033
2020 229,377
2021 229,377
2022 229,377
2023 229,377
Thereafter 866,472
$ 1,726,636</t>
  </si>
  <si>
    <t>Stockholders' Equity (Tables)</t>
  </si>
  <si>
    <t>Stock Option [Member]</t>
  </si>
  <si>
    <t>Schedule of stock option issued</t>
  </si>
  <si>
    <t>Stock option activity for the Company’s
plans for the period ended September 30, 2018 is summarized below:
Shares (Thousands) Weighed-Average Exercise Price Weighted Remaining Average Contractual Term
Options
Outstanding at June 30, 2018 5,150 $ 0.12 6.3
Outstanding at September 30, 2018 (Unaudited) 5,150 $ 0.12 6.3
Exercisable at September 30, 2018 (Unaudited) 4,150 $ 0.12 6.3</t>
  </si>
  <si>
    <t>Schedule of option outstanding and exercisable by exercise price</t>
  </si>
  <si>
    <t>The following is a summary of stock
options outstanding and exercisable by exercise price as of September 30, 2018 (Unaudited).
Weighted Average Contract Life
Exercise Price Outstanding Exercisable
$ 0.06 3,100,000 7.4 2,100,000
$ 0.10 500,000 4.3 500,000
$ 0.20 200,000 4.0 200,000
$ 0.21 550,000 3.6 550,000
$ 0.22 100,000 3.5 100,000
$ 0.23 200,000 3.9 200,000
$ 0.25 500,000 3.1 500,000
Total 5,150,000 4,150,000</t>
  </si>
  <si>
    <t>Warrant [Member]</t>
  </si>
  <si>
    <t>The following table summarizes
the warrants that have been issued:
Weighted Average Weighted Average
Number of Shares Exercise Price Remaining Life (Years)
Outstanding at June 30, 2018 4,774,015 $ 0.29 5.2
Granted 214,166,533 $ 0.02 5.8
Exercised -2,500,000 $ 0.02 (6.1)
Outstanding at September 30, 2018 (Unaudited) 216,440,548 $ 0.02 5.8</t>
  </si>
  <si>
    <t>The following table summarizes
the warrants by exercise price as of September 30, 2018:
Weighted Average Weighted Average
Exercise Price Number of Shares Remaining Life (Years)
$ 0.02 214,166,533 5.8
$ 0.15 543,333 6.3
$ 0.50 1,037,501 3.2
$ 0.60 693,181 3.9
216,440,548 5.8</t>
  </si>
  <si>
    <t>Significant Accounting Policies (Details) - shares</t>
  </si>
  <si>
    <t>Dilutive Securities excluded from the Computation of Diluted Loss Per Share</t>
  </si>
  <si>
    <t>Intangible Assets (Details) - USD ($)</t>
  </si>
  <si>
    <t>Disclosure Intangible Assets Details Abstract</t>
  </si>
  <si>
    <t>Intangible Assets subject to Amortization</t>
  </si>
  <si>
    <t>Accumulated Amortization</t>
  </si>
  <si>
    <t>Intangible Assets (Net of Amoritization)</t>
  </si>
  <si>
    <t>Intangible Assets (Details 2) - USD ($)</t>
  </si>
  <si>
    <t>Disclosure Intangible Assets Details 2Abstract</t>
  </si>
  <si>
    <t>Thereafter</t>
  </si>
  <si>
    <t>Stockholders' Equity (Details) - Stock Option [Member]</t>
  </si>
  <si>
    <t>Sep. 30, 2018$ / sharesshares</t>
  </si>
  <si>
    <t>Option Outstanding at beginning of year | shares</t>
  </si>
  <si>
    <t>Option Outstanding at end of year | shares</t>
  </si>
  <si>
    <t>Option Excersiable at end of year | shares</t>
  </si>
  <si>
    <t>Outstanding Weighted Average Exercise Price at the beginning | $ / shares</t>
  </si>
  <si>
    <t>Outstanding Weighted Average Exercise Price at the end | $ / shares</t>
  </si>
  <si>
    <t>Excersiable Weighted Average Exercise Price at the end | $ / shares</t>
  </si>
  <si>
    <t>Weighted Average Remaining Contractual Term at the beginning</t>
  </si>
  <si>
    <t>6 years 3 months 18 days</t>
  </si>
  <si>
    <t>Weighted Average Remaining Contractual Term at the end</t>
  </si>
  <si>
    <t>Excersiable Weighted Average Remaining Contractual Term at the end</t>
  </si>
  <si>
    <t>Stockholders' Equity (Details 2) - $ / shares</t>
  </si>
  <si>
    <t>Warrant, Exercise Price</t>
  </si>
  <si>
    <t>Warrant, Shares issued</t>
  </si>
  <si>
    <t>Warrant, Weighted Average Contractual Life</t>
  </si>
  <si>
    <t>5 years 9 months 18 days</t>
  </si>
  <si>
    <t>3 years 2 months 12 days</t>
  </si>
  <si>
    <t>3 years 10 months 24 days</t>
  </si>
  <si>
    <t>Exercise Price</t>
  </si>
  <si>
    <t>Option Outstanding</t>
  </si>
  <si>
    <t>Weighted Average Contractual Life</t>
  </si>
  <si>
    <t>7 years 4 months 24 days</t>
  </si>
  <si>
    <t>Option Excersiable</t>
  </si>
  <si>
    <t>4 years 3 months 18 days</t>
  </si>
  <si>
    <t>4 years</t>
  </si>
  <si>
    <t>3 years 7 months 6 days</t>
  </si>
  <si>
    <t>3 years 6 months</t>
  </si>
  <si>
    <t>3 years 1 month 6 days</t>
  </si>
  <si>
    <t>Stockholders' Equity (Details 3) - Warrant [Member]</t>
  </si>
  <si>
    <t>Warrant Outstanding at the beginning of the year | shares</t>
  </si>
  <si>
    <t>Warrant Granted | shares</t>
  </si>
  <si>
    <t>Warrant Expired | shares</t>
  </si>
  <si>
    <t>Warrant Outstanding at the end of year | shares</t>
  </si>
  <si>
    <t>Weighted Average Exercise Price at the beginning of the year | $ / shares</t>
  </si>
  <si>
    <t>Weighted Average Exercise Price, Granted | $ / shares</t>
  </si>
  <si>
    <t>Weighted Average Exercise Price, Expired | $ / shares</t>
  </si>
  <si>
    <t>Weighted Average Exercise Price at the end of year | $ / shares</t>
  </si>
  <si>
    <t>Weighted Average Remaining Life at the beginning of the year</t>
  </si>
  <si>
    <t>5 years 2 months 12 days</t>
  </si>
  <si>
    <t>Weighted Average Remaining Life, Granted</t>
  </si>
  <si>
    <t>Weighted Average Remaining Life, Exercised</t>
  </si>
  <si>
    <t>6 years 1 month 6 days</t>
  </si>
  <si>
    <t>Weighted Average Remaining Life at the 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801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315053673</v>
      </c>
    </row>
    <row r="13" spans="1:2">
      <c r="A13" s="4" t="s">
        <v>20</v>
      </c>
      <c r="B13" s="6" t="s">
        <v>21</v>
      </c>
    </row>
    <row r="14" spans="1:2">
      <c r="A14" s="4" t="s">
        <v>22</v>
      </c>
      <c r="B14" s="5" t="n">
        <v>2019</v>
      </c>
    </row>
    <row r="15" spans="1:2">
      <c r="A15" s="4" t="s">
        <v>23</v>
      </c>
      <c r="B15" s="4" t="s">
        <v>12</v>
      </c>
    </row>
    <row r="16" spans="1:2">
      <c r="A16" s="4" t="s">
        <v>24</v>
      </c>
      <c r="B16" s="4" t="s">
        <v>25</v>
      </c>
    </row>
    <row r="17" spans="1:2">
      <c r="A17" s="4" t="s">
        <v>26</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8</v>
      </c>
    </row>
    <row r="3" spans="1:2">
      <c r="A3" s="3" t="s">
        <v>13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8</v>
      </c>
    </row>
    <row r="3" spans="1:2">
      <c r="A3" s="3" t="s">
        <v>142</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8</v>
      </c>
    </row>
    <row r="3" spans="1:2">
      <c r="A3" s="3" t="s">
        <v>139</v>
      </c>
    </row>
    <row r="4" spans="1:2">
      <c r="A4" s="4" t="s">
        <v>159</v>
      </c>
      <c r="B4" s="4" t="s">
        <v>160</v>
      </c>
    </row>
    <row r="5" spans="1:2">
      <c r="A5" s="4" t="s">
        <v>161</v>
      </c>
      <c r="B5" s="4" t="s">
        <v>162</v>
      </c>
    </row>
    <row r="6" spans="1:2">
      <c r="A6" s="4" t="s">
        <v>31</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35</v>
      </c>
      <c r="B12" s="4" t="s">
        <v>174</v>
      </c>
    </row>
    <row r="13" spans="1:2">
      <c r="A13" s="4" t="s">
        <v>175</v>
      </c>
      <c r="B13" s="4" t="s">
        <v>176</v>
      </c>
    </row>
    <row r="14" spans="1:2">
      <c r="A14" s="4" t="s">
        <v>177</v>
      </c>
      <c r="B1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8</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8</v>
      </c>
    </row>
    <row r="3" spans="1:2">
      <c r="A3" s="4" t="s">
        <v>190</v>
      </c>
    </row>
    <row r="4" spans="1:2">
      <c r="A4" s="4" t="s">
        <v>191</v>
      </c>
      <c r="B4" s="4" t="s">
        <v>192</v>
      </c>
    </row>
    <row r="5" spans="1:2">
      <c r="A5" s="4" t="s">
        <v>193</v>
      </c>
      <c r="B5" s="4" t="s">
        <v>194</v>
      </c>
    </row>
    <row r="6" spans="1:2">
      <c r="A6" s="4" t="s">
        <v>195</v>
      </c>
    </row>
    <row r="7" spans="1:2">
      <c r="A7" s="4" t="s">
        <v>191</v>
      </c>
      <c r="B7" s="4" t="s">
        <v>196</v>
      </c>
    </row>
    <row r="8" spans="1:2">
      <c r="A8" s="4" t="s">
        <v>193</v>
      </c>
      <c r="B8"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135619</v>
      </c>
      <c r="C3" s="7" t="n">
        <v>45800</v>
      </c>
    </row>
    <row r="4" spans="1:3">
      <c r="A4" s="4" t="s">
        <v>32</v>
      </c>
      <c r="B4" s="5" t="n">
        <v>2135619</v>
      </c>
      <c r="C4" s="5" t="n">
        <v>45800</v>
      </c>
    </row>
    <row r="5" spans="1:3">
      <c r="A5" s="3" t="s">
        <v>33</v>
      </c>
    </row>
    <row r="6" spans="1:3">
      <c r="A6" s="4" t="s">
        <v>34</v>
      </c>
      <c r="B6" s="5" t="n">
        <v>1726636</v>
      </c>
      <c r="C6" s="5" t="n">
        <v>1783980</v>
      </c>
    </row>
    <row r="7" spans="1:3">
      <c r="A7" s="4" t="s">
        <v>35</v>
      </c>
      <c r="B7" s="5" t="n">
        <v>345711</v>
      </c>
      <c r="C7" s="5" t="n">
        <v>345711</v>
      </c>
    </row>
    <row r="8" spans="1:3">
      <c r="A8" s="4" t="s">
        <v>36</v>
      </c>
      <c r="B8" s="5" t="n">
        <v>2072347</v>
      </c>
      <c r="C8" s="5" t="n">
        <v>2129691</v>
      </c>
    </row>
    <row r="9" spans="1:3">
      <c r="A9" s="4" t="s">
        <v>37</v>
      </c>
      <c r="B9" s="5" t="n">
        <v>4207966</v>
      </c>
      <c r="C9" s="5" t="n">
        <v>2175491</v>
      </c>
    </row>
    <row r="10" spans="1:3">
      <c r="A10" s="3" t="s">
        <v>38</v>
      </c>
    </row>
    <row r="11" spans="1:3">
      <c r="A11" s="4" t="s">
        <v>39</v>
      </c>
      <c r="B11" s="5" t="n">
        <v>183090</v>
      </c>
      <c r="C11" s="5" t="n">
        <v>884207</v>
      </c>
    </row>
    <row r="12" spans="1:3">
      <c r="A12" s="4" t="s">
        <v>40</v>
      </c>
      <c r="B12" s="4" t="s">
        <v>41</v>
      </c>
      <c r="C12" s="5" t="n">
        <v>354167</v>
      </c>
    </row>
    <row r="13" spans="1:3">
      <c r="A13" s="4" t="s">
        <v>42</v>
      </c>
      <c r="B13" s="5" t="n">
        <v>183090</v>
      </c>
      <c r="C13" s="5" t="n">
        <v>1238374</v>
      </c>
    </row>
    <row r="14" spans="1:3">
      <c r="A14" s="3" t="s">
        <v>43</v>
      </c>
    </row>
    <row r="15" spans="1:3">
      <c r="A15" s="4" t="s">
        <v>44</v>
      </c>
      <c r="B15" s="4" t="s">
        <v>41</v>
      </c>
      <c r="C15" s="5" t="n">
        <v>250000</v>
      </c>
    </row>
    <row r="16" spans="1:3">
      <c r="A16" s="4" t="s">
        <v>45</v>
      </c>
      <c r="B16" s="4" t="s">
        <v>41</v>
      </c>
      <c r="C16" s="5" t="n">
        <v>575918</v>
      </c>
    </row>
    <row r="17" spans="1:3">
      <c r="A17" s="4" t="s">
        <v>46</v>
      </c>
      <c r="B17" s="4" t="s">
        <v>41</v>
      </c>
      <c r="C17" s="5" t="n">
        <v>825918</v>
      </c>
    </row>
    <row r="18" spans="1:3">
      <c r="A18" s="4" t="s">
        <v>47</v>
      </c>
      <c r="B18" s="5" t="n">
        <v>183090</v>
      </c>
      <c r="C18" s="5" t="n">
        <v>2064292</v>
      </c>
    </row>
    <row r="19" spans="1:3">
      <c r="A19" s="3" t="s">
        <v>48</v>
      </c>
    </row>
    <row r="20" spans="1:3">
      <c r="A20" s="4" t="s">
        <v>49</v>
      </c>
      <c r="B20" s="4" t="s">
        <v>41</v>
      </c>
      <c r="C20" s="4" t="s">
        <v>41</v>
      </c>
    </row>
    <row r="21" spans="1:3">
      <c r="A21" s="4" t="s">
        <v>50</v>
      </c>
      <c r="B21" s="5" t="n">
        <v>31505</v>
      </c>
      <c r="C21" s="5" t="n">
        <v>9850</v>
      </c>
    </row>
    <row r="22" spans="1:3">
      <c r="A22" s="4" t="s">
        <v>51</v>
      </c>
      <c r="B22" s="5" t="n">
        <v>9251025</v>
      </c>
      <c r="C22" s="5" t="n">
        <v>4870475</v>
      </c>
    </row>
    <row r="23" spans="1:3">
      <c r="A23" s="4" t="s">
        <v>52</v>
      </c>
      <c r="B23" s="5" t="n">
        <v>-5257655</v>
      </c>
      <c r="C23" s="5" t="n">
        <v>-4769126</v>
      </c>
    </row>
    <row r="24" spans="1:3">
      <c r="A24" s="4" t="s">
        <v>53</v>
      </c>
      <c r="B24" s="5" t="n">
        <v>4024876</v>
      </c>
      <c r="C24" s="5" t="n">
        <v>111199</v>
      </c>
    </row>
    <row r="25" spans="1:3">
      <c r="A25" s="4" t="s">
        <v>54</v>
      </c>
      <c r="B25" s="7" t="n">
        <v>4207966</v>
      </c>
      <c r="C25" s="7" t="n">
        <v>2175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98</v>
      </c>
      <c r="B1" s="2" t="s">
        <v>1</v>
      </c>
    </row>
    <row r="2" spans="1:3">
      <c r="B2" s="2" t="s">
        <v>28</v>
      </c>
      <c r="C2" s="2" t="s">
        <v>29</v>
      </c>
    </row>
    <row r="3" spans="1:3">
      <c r="A3" s="4" t="s">
        <v>199</v>
      </c>
      <c r="B3" s="5" t="n">
        <v>221591000</v>
      </c>
      <c r="C3" s="5" t="n">
        <v>9924000</v>
      </c>
    </row>
    <row r="4" spans="1:3">
      <c r="A4" s="4" t="s">
        <v>195</v>
      </c>
    </row>
    <row r="5" spans="1:3">
      <c r="A5" s="4" t="s">
        <v>199</v>
      </c>
      <c r="B5" s="5" t="n">
        <v>216441000</v>
      </c>
      <c r="C5" s="5" t="n">
        <v>4774000</v>
      </c>
    </row>
    <row r="6" spans="1:3">
      <c r="A6" s="4" t="s">
        <v>190</v>
      </c>
    </row>
    <row r="7" spans="1:3">
      <c r="A7" s="4" t="s">
        <v>199</v>
      </c>
      <c r="B7" s="5" t="n">
        <v>5150000</v>
      </c>
      <c r="C7" s="5" t="n">
        <v>515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0</v>
      </c>
      <c r="B1" s="2" t="s">
        <v>28</v>
      </c>
      <c r="C1" s="2" t="s">
        <v>29</v>
      </c>
    </row>
    <row r="2" spans="1:3">
      <c r="A2" s="3" t="s">
        <v>201</v>
      </c>
    </row>
    <row r="3" spans="1:3">
      <c r="A3" s="4" t="s">
        <v>202</v>
      </c>
      <c r="B3" s="7" t="n">
        <v>2293770</v>
      </c>
      <c r="C3" s="7" t="n">
        <v>2293770</v>
      </c>
    </row>
    <row r="4" spans="1:3">
      <c r="A4" s="4" t="s">
        <v>203</v>
      </c>
      <c r="B4" s="5" t="n">
        <v>567134</v>
      </c>
      <c r="C4" s="5" t="n">
        <v>509790</v>
      </c>
    </row>
    <row r="5" spans="1:3">
      <c r="A5" s="4" t="s">
        <v>204</v>
      </c>
      <c r="B5" s="7" t="n">
        <v>1726636</v>
      </c>
      <c r="C5" s="7" t="n">
        <v>17839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5</v>
      </c>
      <c r="B1" s="2" t="s">
        <v>28</v>
      </c>
      <c r="C1" s="2" t="s">
        <v>29</v>
      </c>
    </row>
    <row r="2" spans="1:3">
      <c r="A2" s="3" t="s">
        <v>206</v>
      </c>
    </row>
    <row r="3" spans="1:3">
      <c r="A3" s="5" t="n">
        <v>2019</v>
      </c>
      <c r="C3" s="7" t="n">
        <v>172033</v>
      </c>
    </row>
    <row r="4" spans="1:3">
      <c r="A4" s="5" t="n">
        <v>2020</v>
      </c>
      <c r="C4" s="5" t="n">
        <v>229377</v>
      </c>
    </row>
    <row r="5" spans="1:3">
      <c r="A5" s="5" t="n">
        <v>2021</v>
      </c>
      <c r="C5" s="5" t="n">
        <v>229377</v>
      </c>
    </row>
    <row r="6" spans="1:3">
      <c r="A6" s="5" t="n">
        <v>2022</v>
      </c>
      <c r="C6" s="5" t="n">
        <v>229377</v>
      </c>
    </row>
    <row r="7" spans="1:3">
      <c r="A7" s="5" t="n">
        <v>2023</v>
      </c>
      <c r="C7" s="5" t="n">
        <v>229377</v>
      </c>
    </row>
    <row r="8" spans="1:3">
      <c r="A8" s="4" t="s">
        <v>207</v>
      </c>
      <c r="C8" s="5" t="n">
        <v>866472</v>
      </c>
    </row>
    <row r="9" spans="1:3">
      <c r="A9" s="4" t="s">
        <v>204</v>
      </c>
      <c r="B9" s="7" t="n">
        <v>1726636</v>
      </c>
      <c r="C9" s="7" t="n">
        <v>17839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208</v>
      </c>
      <c r="B1" s="2" t="s">
        <v>1</v>
      </c>
    </row>
    <row r="2" spans="1:2">
      <c r="B2" s="2" t="s">
        <v>209</v>
      </c>
    </row>
    <row r="3" spans="1:2">
      <c r="A3" s="4" t="s">
        <v>210</v>
      </c>
      <c r="B3" s="5" t="n">
        <v>5150000</v>
      </c>
    </row>
    <row r="4" spans="1:2">
      <c r="A4" s="4" t="s">
        <v>211</v>
      </c>
      <c r="B4" s="5" t="n">
        <v>5150000</v>
      </c>
    </row>
    <row r="5" spans="1:2">
      <c r="A5" s="4" t="s">
        <v>212</v>
      </c>
      <c r="B5" s="5" t="n">
        <v>4150000</v>
      </c>
    </row>
    <row r="6" spans="1:2">
      <c r="A6" s="4" t="s">
        <v>213</v>
      </c>
      <c r="B6" s="10" t="n">
        <v>0.12</v>
      </c>
    </row>
    <row r="7" spans="1:2">
      <c r="A7" s="4" t="s">
        <v>214</v>
      </c>
      <c r="B7" s="11" t="n">
        <v>0.12</v>
      </c>
    </row>
    <row r="8" spans="1:2">
      <c r="A8" s="4" t="s">
        <v>215</v>
      </c>
      <c r="B8" s="10" t="n">
        <v>0.12</v>
      </c>
    </row>
    <row r="9" spans="1:2">
      <c r="A9" s="4" t="s">
        <v>216</v>
      </c>
      <c r="B9" s="4" t="s">
        <v>217</v>
      </c>
    </row>
    <row r="10" spans="1:2">
      <c r="A10" s="4" t="s">
        <v>218</v>
      </c>
      <c r="B10" s="4" t="s">
        <v>217</v>
      </c>
    </row>
    <row r="11" spans="1:2">
      <c r="A11" s="4" t="s">
        <v>219</v>
      </c>
      <c r="B11"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46"/>
    <col customWidth="1" max="2" min="2" width="26"/>
    <col customWidth="1" max="3" min="3" width="14"/>
  </cols>
  <sheetData>
    <row r="1" spans="1:3">
      <c r="A1" s="1" t="s">
        <v>220</v>
      </c>
      <c r="B1" s="2" t="s">
        <v>1</v>
      </c>
    </row>
    <row r="2" spans="1:3">
      <c r="B2" s="2" t="s">
        <v>28</v>
      </c>
      <c r="C2" s="2" t="s">
        <v>29</v>
      </c>
    </row>
    <row r="3" spans="1:3">
      <c r="A3" s="4" t="s">
        <v>195</v>
      </c>
    </row>
    <row r="4" spans="1:3">
      <c r="A4" s="4" t="s">
        <v>221</v>
      </c>
      <c r="B4" s="10" t="n">
        <v>0.02</v>
      </c>
      <c r="C4" s="10" t="n">
        <v>0.29</v>
      </c>
    </row>
    <row r="5" spans="1:3">
      <c r="A5" s="4" t="s">
        <v>222</v>
      </c>
      <c r="B5" s="5" t="n">
        <v>216440548</v>
      </c>
      <c r="C5" s="5" t="n">
        <v>4774015</v>
      </c>
    </row>
    <row r="6" spans="1:3">
      <c r="A6" s="4" t="s">
        <v>223</v>
      </c>
      <c r="B6" s="4" t="s">
        <v>224</v>
      </c>
    </row>
    <row r="7" spans="1:3">
      <c r="A7" s="4" t="s">
        <v>195</v>
      </c>
    </row>
    <row r="8" spans="1:3">
      <c r="A8" s="4" t="s">
        <v>221</v>
      </c>
      <c r="B8" s="10" t="n">
        <v>0.15</v>
      </c>
    </row>
    <row r="9" spans="1:3">
      <c r="A9" s="4" t="s">
        <v>222</v>
      </c>
      <c r="B9" s="5" t="n">
        <v>543333</v>
      </c>
    </row>
    <row r="10" spans="1:3">
      <c r="A10" s="4" t="s">
        <v>223</v>
      </c>
      <c r="B10" s="4" t="s">
        <v>217</v>
      </c>
    </row>
    <row r="11" spans="1:3">
      <c r="A11" s="4" t="s">
        <v>195</v>
      </c>
    </row>
    <row r="12" spans="1:3">
      <c r="A12" s="4" t="s">
        <v>221</v>
      </c>
      <c r="B12" s="10" t="n">
        <v>0.5</v>
      </c>
    </row>
    <row r="13" spans="1:3">
      <c r="A13" s="4" t="s">
        <v>222</v>
      </c>
      <c r="B13" s="5" t="n">
        <v>1037501</v>
      </c>
    </row>
    <row r="14" spans="1:3">
      <c r="A14" s="4" t="s">
        <v>223</v>
      </c>
      <c r="B14" s="4" t="s">
        <v>225</v>
      </c>
    </row>
    <row r="15" spans="1:3">
      <c r="A15" s="4" t="s">
        <v>195</v>
      </c>
    </row>
    <row r="16" spans="1:3">
      <c r="A16" s="4" t="s">
        <v>221</v>
      </c>
      <c r="B16" s="10" t="n">
        <v>0.6</v>
      </c>
    </row>
    <row r="17" spans="1:3">
      <c r="A17" s="4" t="s">
        <v>222</v>
      </c>
      <c r="B17" s="5" t="n">
        <v>693181</v>
      </c>
    </row>
    <row r="18" spans="1:3">
      <c r="A18" s="4" t="s">
        <v>223</v>
      </c>
      <c r="B18" s="4" t="s">
        <v>226</v>
      </c>
    </row>
    <row r="19" spans="1:3">
      <c r="A19" s="4" t="s">
        <v>195</v>
      </c>
    </row>
    <row r="20" spans="1:3">
      <c r="A20" s="4" t="s">
        <v>221</v>
      </c>
      <c r="B20" s="12" t="n">
        <v>5.8</v>
      </c>
    </row>
    <row r="21" spans="1:3">
      <c r="A21" s="4" t="s">
        <v>222</v>
      </c>
      <c r="B21" s="5" t="n">
        <v>216440548</v>
      </c>
    </row>
    <row r="22" spans="1:3">
      <c r="A22" s="4" t="s">
        <v>190</v>
      </c>
    </row>
    <row r="23" spans="1:3">
      <c r="A23" s="4" t="s">
        <v>227</v>
      </c>
      <c r="B23" s="10" t="n">
        <v>0.06</v>
      </c>
    </row>
    <row r="24" spans="1:3">
      <c r="A24" s="4" t="s">
        <v>228</v>
      </c>
      <c r="B24" s="5" t="n">
        <v>3100000</v>
      </c>
    </row>
    <row r="25" spans="1:3">
      <c r="A25" s="4" t="s">
        <v>229</v>
      </c>
      <c r="B25" s="4" t="s">
        <v>230</v>
      </c>
    </row>
    <row r="26" spans="1:3">
      <c r="A26" s="4" t="s">
        <v>231</v>
      </c>
      <c r="B26" s="5" t="n">
        <v>2100000</v>
      </c>
    </row>
    <row r="27" spans="1:3">
      <c r="A27" s="4" t="s">
        <v>190</v>
      </c>
    </row>
    <row r="28" spans="1:3">
      <c r="A28" s="4" t="s">
        <v>227</v>
      </c>
      <c r="B28" s="10" t="n">
        <v>0.1</v>
      </c>
    </row>
    <row r="29" spans="1:3">
      <c r="A29" s="4" t="s">
        <v>228</v>
      </c>
      <c r="B29" s="5" t="n">
        <v>500000</v>
      </c>
    </row>
    <row r="30" spans="1:3">
      <c r="A30" s="4" t="s">
        <v>229</v>
      </c>
      <c r="B30" s="4" t="s">
        <v>232</v>
      </c>
    </row>
    <row r="31" spans="1:3">
      <c r="A31" s="4" t="s">
        <v>231</v>
      </c>
      <c r="B31" s="5" t="n">
        <v>500000</v>
      </c>
    </row>
    <row r="32" spans="1:3">
      <c r="A32" s="4" t="s">
        <v>190</v>
      </c>
    </row>
    <row r="33" spans="1:3">
      <c r="A33" s="4" t="s">
        <v>227</v>
      </c>
      <c r="B33" s="10" t="n">
        <v>0.2</v>
      </c>
    </row>
    <row r="34" spans="1:3">
      <c r="A34" s="4" t="s">
        <v>228</v>
      </c>
      <c r="B34" s="5" t="n">
        <v>200000</v>
      </c>
    </row>
    <row r="35" spans="1:3">
      <c r="A35" s="4" t="s">
        <v>229</v>
      </c>
      <c r="B35" s="4" t="s">
        <v>233</v>
      </c>
    </row>
    <row r="36" spans="1:3">
      <c r="A36" s="4" t="s">
        <v>231</v>
      </c>
      <c r="B36" s="5" t="n">
        <v>200000</v>
      </c>
    </row>
    <row r="37" spans="1:3">
      <c r="A37" s="4" t="s">
        <v>190</v>
      </c>
    </row>
    <row r="38" spans="1:3">
      <c r="A38" s="4" t="s">
        <v>227</v>
      </c>
      <c r="B38" s="10" t="n">
        <v>0.21</v>
      </c>
    </row>
    <row r="39" spans="1:3">
      <c r="A39" s="4" t="s">
        <v>228</v>
      </c>
      <c r="B39" s="5" t="n">
        <v>550000</v>
      </c>
    </row>
    <row r="40" spans="1:3">
      <c r="A40" s="4" t="s">
        <v>229</v>
      </c>
      <c r="B40" s="4" t="s">
        <v>234</v>
      </c>
    </row>
    <row r="41" spans="1:3">
      <c r="A41" s="4" t="s">
        <v>231</v>
      </c>
      <c r="B41" s="5" t="n">
        <v>550000</v>
      </c>
    </row>
    <row r="42" spans="1:3">
      <c r="A42" s="4" t="s">
        <v>190</v>
      </c>
    </row>
    <row r="43" spans="1:3">
      <c r="A43" s="4" t="s">
        <v>227</v>
      </c>
      <c r="B43" s="10" t="n">
        <v>0.22</v>
      </c>
    </row>
    <row r="44" spans="1:3">
      <c r="A44" s="4" t="s">
        <v>228</v>
      </c>
      <c r="B44" s="5" t="n">
        <v>100000</v>
      </c>
    </row>
    <row r="45" spans="1:3">
      <c r="A45" s="4" t="s">
        <v>229</v>
      </c>
      <c r="B45" s="4" t="s">
        <v>235</v>
      </c>
    </row>
    <row r="46" spans="1:3">
      <c r="A46" s="4" t="s">
        <v>231</v>
      </c>
      <c r="B46" s="5" t="n">
        <v>100000</v>
      </c>
    </row>
    <row r="47" spans="1:3">
      <c r="A47" s="4" t="s">
        <v>190</v>
      </c>
    </row>
    <row r="48" spans="1:3">
      <c r="A48" s="4" t="s">
        <v>227</v>
      </c>
      <c r="B48" s="10" t="n">
        <v>0.23</v>
      </c>
    </row>
    <row r="49" spans="1:3">
      <c r="A49" s="4" t="s">
        <v>228</v>
      </c>
      <c r="B49" s="5" t="n">
        <v>200000</v>
      </c>
    </row>
    <row r="50" spans="1:3">
      <c r="A50" s="4" t="s">
        <v>229</v>
      </c>
      <c r="B50" s="4" t="s">
        <v>226</v>
      </c>
    </row>
    <row r="51" spans="1:3">
      <c r="A51" s="4" t="s">
        <v>231</v>
      </c>
      <c r="B51" s="5" t="n">
        <v>200000</v>
      </c>
    </row>
    <row r="52" spans="1:3">
      <c r="A52" s="4" t="s">
        <v>190</v>
      </c>
    </row>
    <row r="53" spans="1:3">
      <c r="A53" s="4" t="s">
        <v>227</v>
      </c>
      <c r="B53" s="10" t="n">
        <v>0.25</v>
      </c>
    </row>
    <row r="54" spans="1:3">
      <c r="A54" s="4" t="s">
        <v>228</v>
      </c>
      <c r="B54" s="5" t="n">
        <v>500000</v>
      </c>
    </row>
    <row r="55" spans="1:3">
      <c r="A55" s="4" t="s">
        <v>229</v>
      </c>
      <c r="B55" s="4" t="s">
        <v>236</v>
      </c>
    </row>
    <row r="56" spans="1:3">
      <c r="A56" s="4" t="s">
        <v>231</v>
      </c>
      <c r="B56" s="5" t="n">
        <v>500000</v>
      </c>
    </row>
    <row r="57" spans="1:3">
      <c r="A57" s="4" t="s">
        <v>190</v>
      </c>
    </row>
    <row r="58" spans="1:3">
      <c r="A58" s="4" t="s">
        <v>228</v>
      </c>
      <c r="B58" s="5" t="n">
        <v>5150000</v>
      </c>
      <c r="C58" s="5" t="n">
        <v>5150000</v>
      </c>
    </row>
    <row r="59" spans="1:3">
      <c r="A59" s="4" t="s">
        <v>229</v>
      </c>
      <c r="B59" s="4" t="s">
        <v>217</v>
      </c>
    </row>
    <row r="60" spans="1:3">
      <c r="A60" s="4" t="s">
        <v>231</v>
      </c>
      <c r="B60" s="5" t="n">
        <v>41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237</v>
      </c>
      <c r="B1" s="2" t="s">
        <v>1</v>
      </c>
    </row>
    <row r="2" spans="1:2">
      <c r="B2" s="2" t="s">
        <v>209</v>
      </c>
    </row>
    <row r="3" spans="1:2">
      <c r="A3" s="4" t="s">
        <v>238</v>
      </c>
      <c r="B3" s="5" t="n">
        <v>4774015</v>
      </c>
    </row>
    <row r="4" spans="1:2">
      <c r="A4" s="4" t="s">
        <v>239</v>
      </c>
      <c r="B4" s="5" t="n">
        <v>214166533</v>
      </c>
    </row>
    <row r="5" spans="1:2">
      <c r="A5" s="4" t="s">
        <v>240</v>
      </c>
      <c r="B5" s="5" t="n">
        <v>-2500000</v>
      </c>
    </row>
    <row r="6" spans="1:2">
      <c r="A6" s="4" t="s">
        <v>241</v>
      </c>
      <c r="B6" s="5" t="n">
        <v>216440548</v>
      </c>
    </row>
    <row r="7" spans="1:2">
      <c r="A7" s="4" t="s">
        <v>242</v>
      </c>
      <c r="B7" s="10" t="n">
        <v>0.29</v>
      </c>
    </row>
    <row r="8" spans="1:2">
      <c r="A8" s="4" t="s">
        <v>243</v>
      </c>
      <c r="B8" s="11" t="n">
        <v>0.02</v>
      </c>
    </row>
    <row r="9" spans="1:2">
      <c r="A9" s="4" t="s">
        <v>244</v>
      </c>
      <c r="B9" s="11" t="n">
        <v>0.02</v>
      </c>
    </row>
    <row r="10" spans="1:2">
      <c r="A10" s="4" t="s">
        <v>245</v>
      </c>
      <c r="B10" s="10" t="n">
        <v>0.02</v>
      </c>
    </row>
    <row r="11" spans="1:2">
      <c r="A11" s="4" t="s">
        <v>246</v>
      </c>
      <c r="B11" s="4" t="s">
        <v>247</v>
      </c>
    </row>
    <row r="12" spans="1:2">
      <c r="A12" s="4" t="s">
        <v>248</v>
      </c>
      <c r="B12" s="4" t="s">
        <v>224</v>
      </c>
    </row>
    <row r="13" spans="1:2">
      <c r="A13" s="4" t="s">
        <v>249</v>
      </c>
      <c r="B13" s="4" t="s">
        <v>250</v>
      </c>
    </row>
    <row r="14" spans="1:2">
      <c r="A14" s="4" t="s">
        <v>251</v>
      </c>
      <c r="B1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8</v>
      </c>
      <c r="C1" s="2" t="s">
        <v>29</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9" t="n">
        <v>0.0001</v>
      </c>
      <c r="C7" s="9" t="n">
        <v>0.0001</v>
      </c>
    </row>
    <row r="8" spans="1:3">
      <c r="A8" s="4" t="s">
        <v>62</v>
      </c>
      <c r="B8" s="5" t="n">
        <v>800000000</v>
      </c>
      <c r="C8" s="5" t="n">
        <v>300000000</v>
      </c>
    </row>
    <row r="9" spans="1:3">
      <c r="A9" s="4" t="s">
        <v>63</v>
      </c>
      <c r="B9" s="5" t="n">
        <v>315053673</v>
      </c>
      <c r="C9" s="5" t="n">
        <v>98503199</v>
      </c>
    </row>
    <row r="10" spans="1:3">
      <c r="A10" s="4" t="s">
        <v>64</v>
      </c>
      <c r="B10" s="5" t="n">
        <v>315053673</v>
      </c>
      <c r="C10" s="5" t="n">
        <v>98503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5</v>
      </c>
      <c r="B1" s="2" t="s">
        <v>1</v>
      </c>
    </row>
    <row r="2" spans="1:3">
      <c r="B2" s="2" t="s">
        <v>28</v>
      </c>
      <c r="C2" s="2" t="s">
        <v>66</v>
      </c>
    </row>
    <row r="3" spans="1:3">
      <c r="A3" s="3" t="s">
        <v>67</v>
      </c>
    </row>
    <row r="4" spans="1:3">
      <c r="A4" s="4" t="s">
        <v>68</v>
      </c>
      <c r="B4" s="4" t="s">
        <v>41</v>
      </c>
      <c r="C4" s="4" t="s">
        <v>41</v>
      </c>
    </row>
    <row r="5" spans="1:3">
      <c r="A5" s="3" t="s">
        <v>69</v>
      </c>
    </row>
    <row r="6" spans="1:3">
      <c r="A6" s="4" t="s">
        <v>70</v>
      </c>
      <c r="B6" s="5" t="n">
        <v>57344</v>
      </c>
      <c r="C6" s="5" t="n">
        <v>57344</v>
      </c>
    </row>
    <row r="7" spans="1:3">
      <c r="A7" s="4" t="s">
        <v>71</v>
      </c>
      <c r="B7" s="5" t="n">
        <v>194521</v>
      </c>
      <c r="C7" s="5" t="n">
        <v>41854</v>
      </c>
    </row>
    <row r="8" spans="1:3">
      <c r="A8" s="4" t="s">
        <v>72</v>
      </c>
      <c r="B8" s="5" t="n">
        <v>70693</v>
      </c>
      <c r="C8" s="5" t="n">
        <v>71348</v>
      </c>
    </row>
    <row r="9" spans="1:3">
      <c r="A9" s="4" t="s">
        <v>73</v>
      </c>
      <c r="B9" s="5" t="n">
        <v>135230</v>
      </c>
      <c r="C9" s="5" t="n">
        <v>453611</v>
      </c>
    </row>
    <row r="10" spans="1:3">
      <c r="A10" s="4" t="s">
        <v>74</v>
      </c>
      <c r="B10" s="5" t="n">
        <v>33638</v>
      </c>
      <c r="C10" s="5" t="n">
        <v>38075</v>
      </c>
    </row>
    <row r="11" spans="1:3">
      <c r="A11" s="4" t="s">
        <v>75</v>
      </c>
      <c r="B11" s="5" t="n">
        <v>491427</v>
      </c>
      <c r="C11" s="5" t="n">
        <v>662232</v>
      </c>
    </row>
    <row r="12" spans="1:3">
      <c r="A12" s="4" t="s">
        <v>76</v>
      </c>
      <c r="B12" s="5" t="n">
        <v>-491427</v>
      </c>
      <c r="C12" s="5" t="n">
        <v>-662232</v>
      </c>
    </row>
    <row r="13" spans="1:3">
      <c r="A13" s="3" t="s">
        <v>77</v>
      </c>
    </row>
    <row r="14" spans="1:3">
      <c r="A14" s="4" t="s">
        <v>78</v>
      </c>
      <c r="B14" s="5" t="n">
        <v>51400</v>
      </c>
      <c r="C14" s="4" t="s">
        <v>41</v>
      </c>
    </row>
    <row r="15" spans="1:3">
      <c r="A15" s="4" t="s">
        <v>79</v>
      </c>
      <c r="B15" s="5" t="n">
        <v>272</v>
      </c>
      <c r="C15" s="5" t="n">
        <v>611</v>
      </c>
    </row>
    <row r="16" spans="1:3">
      <c r="A16" s="4" t="s">
        <v>80</v>
      </c>
      <c r="B16" s="5" t="n">
        <v>-428</v>
      </c>
      <c r="C16" s="5" t="n">
        <v>-1</v>
      </c>
    </row>
    <row r="17" spans="1:3">
      <c r="A17" s="4" t="s">
        <v>81</v>
      </c>
      <c r="B17" s="5" t="n">
        <v>-51556</v>
      </c>
      <c r="C17" s="5" t="n">
        <v>610</v>
      </c>
    </row>
    <row r="18" spans="1:3">
      <c r="A18" s="4" t="s">
        <v>82</v>
      </c>
      <c r="B18" s="5" t="n">
        <v>-439871</v>
      </c>
      <c r="C18" s="5" t="n">
        <v>-662842</v>
      </c>
    </row>
    <row r="19" spans="1:3">
      <c r="A19" s="4" t="s">
        <v>83</v>
      </c>
      <c r="B19" s="5" t="n">
        <v>48659</v>
      </c>
      <c r="C19" s="4" t="s">
        <v>41</v>
      </c>
    </row>
    <row r="20" spans="1:3">
      <c r="A20" s="4" t="s">
        <v>84</v>
      </c>
      <c r="B20" s="7" t="n">
        <v>-488529</v>
      </c>
      <c r="C20" s="7" t="n">
        <v>-662842</v>
      </c>
    </row>
    <row r="21" spans="1:3">
      <c r="A21" s="4" t="s">
        <v>85</v>
      </c>
      <c r="B21" s="7" t="n">
        <v>0</v>
      </c>
      <c r="C21" s="10" t="n">
        <v>-0.01</v>
      </c>
    </row>
    <row r="22" spans="1:3">
      <c r="A22" s="4" t="s">
        <v>86</v>
      </c>
      <c r="B22" s="5" t="n">
        <v>309279009</v>
      </c>
      <c r="C22" s="5" t="n">
        <v>933015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8</v>
      </c>
      <c r="C2" s="2" t="s">
        <v>66</v>
      </c>
    </row>
    <row r="3" spans="1:3">
      <c r="A3" s="3" t="s">
        <v>88</v>
      </c>
    </row>
    <row r="4" spans="1:3">
      <c r="A4" s="4" t="s">
        <v>89</v>
      </c>
      <c r="B4" s="7" t="n">
        <v>439871</v>
      </c>
      <c r="C4" s="7" t="n">
        <v>662842</v>
      </c>
    </row>
    <row r="5" spans="1:3">
      <c r="A5" s="3" t="s">
        <v>90</v>
      </c>
    </row>
    <row r="6" spans="1:3">
      <c r="A6" s="4" t="s">
        <v>91</v>
      </c>
      <c r="B6" s="4" t="s">
        <v>41</v>
      </c>
      <c r="C6" s="5" t="n">
        <v>330000</v>
      </c>
    </row>
    <row r="7" spans="1:3">
      <c r="A7" s="4" t="s">
        <v>92</v>
      </c>
      <c r="B7" s="5" t="n">
        <v>57344</v>
      </c>
      <c r="C7" s="5" t="n">
        <v>57344</v>
      </c>
    </row>
    <row r="8" spans="1:3">
      <c r="A8" s="4" t="s">
        <v>93</v>
      </c>
      <c r="B8" s="5" t="n">
        <v>3412</v>
      </c>
      <c r="C8" s="5" t="n">
        <v>12751</v>
      </c>
    </row>
    <row r="9" spans="1:3">
      <c r="A9" s="3" t="s">
        <v>94</v>
      </c>
    </row>
    <row r="10" spans="1:3">
      <c r="A10" s="4" t="s">
        <v>95</v>
      </c>
      <c r="B10" s="5" t="n">
        <v>-62767</v>
      </c>
      <c r="C10" s="5" t="n">
        <v>-3190</v>
      </c>
    </row>
    <row r="11" spans="1:3">
      <c r="A11" s="4" t="s">
        <v>40</v>
      </c>
      <c r="B11" s="4" t="s">
        <v>41</v>
      </c>
      <c r="C11" s="5" t="n">
        <v>62500</v>
      </c>
    </row>
    <row r="12" spans="1:3">
      <c r="A12" s="4" t="s">
        <v>96</v>
      </c>
      <c r="B12" s="5" t="n">
        <v>-441882</v>
      </c>
      <c r="C12" s="5" t="n">
        <v>-203437</v>
      </c>
    </row>
    <row r="13" spans="1:3">
      <c r="A13" s="3" t="s">
        <v>97</v>
      </c>
    </row>
    <row r="14" spans="1:3">
      <c r="A14" s="4" t="s">
        <v>98</v>
      </c>
      <c r="B14" s="5" t="n">
        <v>14000</v>
      </c>
      <c r="C14" s="5" t="n">
        <v>25000</v>
      </c>
    </row>
    <row r="15" spans="1:3">
      <c r="A15" s="4" t="s">
        <v>99</v>
      </c>
      <c r="B15" s="5" t="n">
        <v>-244300</v>
      </c>
    </row>
    <row r="16" spans="1:3">
      <c r="A16" s="4" t="s">
        <v>100</v>
      </c>
      <c r="B16" s="5" t="n">
        <v>-250000</v>
      </c>
      <c r="C16" s="4" t="s">
        <v>41</v>
      </c>
    </row>
    <row r="17" spans="1:3">
      <c r="A17" s="4" t="s">
        <v>101</v>
      </c>
      <c r="B17" s="5" t="n">
        <v>3040000</v>
      </c>
      <c r="C17" s="4" t="s">
        <v>41</v>
      </c>
    </row>
    <row r="18" spans="1:3">
      <c r="A18" s="4" t="s">
        <v>102</v>
      </c>
      <c r="B18" s="4" t="s">
        <v>41</v>
      </c>
      <c r="C18" s="5" t="n">
        <v>245001</v>
      </c>
    </row>
    <row r="19" spans="1:3">
      <c r="A19" s="4" t="s">
        <v>103</v>
      </c>
      <c r="B19" s="5" t="n">
        <v>2531700</v>
      </c>
      <c r="C19" s="5" t="n">
        <v>220001</v>
      </c>
    </row>
    <row r="20" spans="1:3">
      <c r="A20" s="4" t="s">
        <v>104</v>
      </c>
      <c r="B20" s="5" t="n">
        <v>2089818</v>
      </c>
      <c r="C20" s="5" t="n">
        <v>16564</v>
      </c>
    </row>
    <row r="21" spans="1:3">
      <c r="A21" s="4" t="s">
        <v>105</v>
      </c>
      <c r="B21" s="5" t="n">
        <v>45800</v>
      </c>
      <c r="C21" s="5" t="n">
        <v>5140</v>
      </c>
    </row>
    <row r="22" spans="1:3">
      <c r="A22" s="4" t="s">
        <v>106</v>
      </c>
      <c r="B22" s="5" t="n">
        <v>2135619</v>
      </c>
      <c r="C22" s="5" t="n">
        <v>21703</v>
      </c>
    </row>
    <row r="23" spans="1:3">
      <c r="A23" s="3" t="s">
        <v>107</v>
      </c>
    </row>
    <row r="24" spans="1:3">
      <c r="A24" s="4" t="s">
        <v>108</v>
      </c>
      <c r="B24" s="4" t="s">
        <v>41</v>
      </c>
      <c r="C24" s="4" t="s">
        <v>41</v>
      </c>
    </row>
    <row r="25" spans="1:3">
      <c r="A25" s="4" t="s">
        <v>109</v>
      </c>
      <c r="B25" s="4" t="s">
        <v>41</v>
      </c>
      <c r="C25" s="4" t="s">
        <v>41</v>
      </c>
    </row>
    <row r="26" spans="1:3">
      <c r="A26" s="3" t="s">
        <v>110</v>
      </c>
    </row>
    <row r="27" spans="1:3">
      <c r="A27" s="4" t="s">
        <v>111</v>
      </c>
      <c r="B27" s="5" t="n">
        <v>3200000</v>
      </c>
      <c r="C27" s="4" t="s">
        <v>41</v>
      </c>
    </row>
    <row r="28" spans="1:3">
      <c r="A28" s="4" t="s">
        <v>112</v>
      </c>
      <c r="B28" s="5" t="n">
        <v>1150135</v>
      </c>
      <c r="C28" s="4" t="s">
        <v>41</v>
      </c>
    </row>
    <row r="29" spans="1:3">
      <c r="A29" s="4" t="s">
        <v>113</v>
      </c>
      <c r="B29" s="5" t="n">
        <v>224</v>
      </c>
      <c r="C29" s="4" t="s">
        <v>41</v>
      </c>
    </row>
    <row r="30" spans="1:3">
      <c r="A30" s="4" t="s">
        <v>114</v>
      </c>
      <c r="B30" s="7" t="n">
        <v>48659</v>
      </c>
      <c r="C30"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15</v>
      </c>
      <c r="B1" s="2" t="s">
        <v>116</v>
      </c>
      <c r="C1" s="2" t="s">
        <v>117</v>
      </c>
      <c r="D1" s="2" t="s">
        <v>118</v>
      </c>
      <c r="E1" s="2" t="s">
        <v>119</v>
      </c>
      <c r="F1" s="2" t="s">
        <v>120</v>
      </c>
    </row>
    <row r="2" spans="1:6">
      <c r="A2" s="4" t="s">
        <v>121</v>
      </c>
      <c r="B2" s="4" t="s">
        <v>41</v>
      </c>
      <c r="C2" s="7" t="n">
        <v>9850</v>
      </c>
      <c r="D2" s="7" t="n">
        <v>4870474</v>
      </c>
      <c r="E2" s="7" t="n">
        <v>-4769126</v>
      </c>
      <c r="F2" s="7" t="n">
        <v>111199</v>
      </c>
    </row>
    <row r="3" spans="1:6">
      <c r="A3" s="4" t="s">
        <v>122</v>
      </c>
      <c r="B3" s="4" t="s">
        <v>41</v>
      </c>
      <c r="C3" s="5" t="n">
        <v>98503199</v>
      </c>
    </row>
    <row r="4" spans="1:6">
      <c r="A4" s="4" t="s">
        <v>123</v>
      </c>
      <c r="B4" s="7" t="n">
        <v>3200000</v>
      </c>
      <c r="D4" s="5" t="n">
        <v>3200000</v>
      </c>
      <c r="F4" s="5" t="n">
        <v>3200000</v>
      </c>
    </row>
    <row r="5" spans="1:6">
      <c r="A5" s="4" t="s">
        <v>124</v>
      </c>
      <c r="B5" s="5" t="n">
        <v>213333200</v>
      </c>
    </row>
    <row r="6" spans="1:6">
      <c r="A6" s="4" t="s">
        <v>125</v>
      </c>
      <c r="B6" s="7" t="n">
        <v>-3200000</v>
      </c>
      <c r="C6" s="7" t="n">
        <v>21333</v>
      </c>
      <c r="D6" s="5" t="n">
        <v>-21333</v>
      </c>
      <c r="E6" s="4" t="s">
        <v>41</v>
      </c>
      <c r="F6" s="4" t="s">
        <v>41</v>
      </c>
    </row>
    <row r="7" spans="1:6">
      <c r="A7" s="4" t="s">
        <v>126</v>
      </c>
      <c r="B7" s="5" t="n">
        <v>-213333200</v>
      </c>
      <c r="C7" s="5" t="n">
        <v>213333200</v>
      </c>
    </row>
    <row r="8" spans="1:6">
      <c r="A8" s="4" t="s">
        <v>127</v>
      </c>
      <c r="C8" s="7" t="n">
        <v>98</v>
      </c>
      <c r="D8" s="5" t="n">
        <v>1150037</v>
      </c>
      <c r="E8" s="4" t="s">
        <v>41</v>
      </c>
      <c r="F8" s="5" t="n">
        <v>1150135</v>
      </c>
    </row>
    <row r="9" spans="1:6">
      <c r="A9" s="4" t="s">
        <v>128</v>
      </c>
      <c r="C9" s="5" t="n">
        <v>975361</v>
      </c>
    </row>
    <row r="10" spans="1:6">
      <c r="A10" s="4" t="s">
        <v>129</v>
      </c>
      <c r="C10" s="4" t="s">
        <v>41</v>
      </c>
      <c r="D10" s="5" t="n">
        <v>3412</v>
      </c>
      <c r="E10" s="4" t="s">
        <v>41</v>
      </c>
      <c r="F10" s="5" t="n">
        <v>3412</v>
      </c>
    </row>
    <row r="11" spans="1:6">
      <c r="A11" s="4" t="s">
        <v>113</v>
      </c>
      <c r="C11" s="5" t="n">
        <v>224</v>
      </c>
      <c r="D11" s="5" t="n">
        <v>-224</v>
      </c>
      <c r="E11" s="4" t="s">
        <v>41</v>
      </c>
      <c r="F11" s="5" t="n">
        <v>224</v>
      </c>
    </row>
    <row r="12" spans="1:6">
      <c r="A12" s="4" t="s">
        <v>130</v>
      </c>
      <c r="C12" s="4" t="s">
        <v>41</v>
      </c>
      <c r="D12" s="5" t="n">
        <v>48659</v>
      </c>
      <c r="E12" s="5" t="n">
        <v>-48659</v>
      </c>
      <c r="F12" s="4" t="s">
        <v>41</v>
      </c>
    </row>
    <row r="13" spans="1:6">
      <c r="A13" s="4" t="s">
        <v>89</v>
      </c>
      <c r="C13" s="4" t="s">
        <v>41</v>
      </c>
      <c r="D13" s="4" t="s">
        <v>41</v>
      </c>
      <c r="E13" s="5" t="n">
        <v>-439871</v>
      </c>
      <c r="F13" s="5" t="n">
        <v>439871</v>
      </c>
    </row>
    <row r="14" spans="1:6">
      <c r="A14" s="4" t="s">
        <v>131</v>
      </c>
      <c r="B14" s="4" t="s">
        <v>41</v>
      </c>
      <c r="C14" s="7" t="n">
        <v>31505</v>
      </c>
      <c r="D14" s="7" t="n">
        <v>9251025</v>
      </c>
      <c r="E14" s="7" t="n">
        <v>-5257655</v>
      </c>
      <c r="F14" s="7" t="n">
        <v>4024876</v>
      </c>
    </row>
    <row r="15" spans="1:6">
      <c r="A15" s="4" t="s">
        <v>132</v>
      </c>
      <c r="B15" s="4" t="s">
        <v>41</v>
      </c>
      <c r="C15" s="5" t="n">
        <v>3150536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8</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8</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8</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15:38Z</dcterms:created>
  <dcterms:modified xmlns:dcterms="http://purl.org/dc/terms/" xmlns:xsi="http://www.w3.org/2001/XMLSchema-instance" xsi:type="dcterms:W3CDTF">2018-11-14T12:15:38Z</dcterms:modified>
</cp:coreProperties>
</file>